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BANK OF NEW YORK MELLON CORPORATION</t>
        </is>
      </c>
    </row>
    <row r="8">
      <c r="A8" s="4" t="inlineStr">
        <is>
          <t>Entity Central Index Key</t>
        </is>
      </c>
      <c r="B8" s="4" t="inlineStr">
        <is>
          <t>00013907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Section 953(a) of the Dodd-Frank Regulation S-K,
Year PEO Average Non-PEO (3) Average Paid to Non-PEO (4) Value of Initial Fixed $100 Net (7)
Summary Compensation (1) Compensation Actually (2) Company-
PEO 1 Robin Vince ($) PEO 2 Todd Gibbons ($) PEO 1 Robin Vince ($) PEO 2 Todd Gibbons ($) Total (5) Peer Group (6) ROTCE (8)
2022 11,203,469 14,120,046 9,551,417 10,984,534 8,681,348 7,846,962 98.94 118.77 $ 2,560 21.0 %
2021 N/A 14,128,042 N/A 26,895,557 6,530,187 9,933,878 122.36 132.75 $ 3,771 17.6 %
2020 N/A 9,390,555 N/A 5,322,466 5,230,863 3,281,334 87.08 98.31 $ 3,626 17.8 %
(1) The dollar amounts reported for Mr. Vince and Mr. Gibbons under “Summary Compensation Table Total” are the amounts of total compensation reported for Mr. Vince and Mr. Gibbons for each corresponding year in the “Total” column of the Summary Compensation Table as reflected on page 72.
(2) The dollar amounts reported for Mr. Vince and Mr. Gibbons under “Compensation Actually Paid” represent the amount of “compensation actually paid” to Mr. Vince and Mr. Gibbons, as computed in accordance with Item 402(v) of Regulation S-K. The dollar amounts do not reflect the actual amount of compensation earned by or paid to Mr. Vince or Mr. Gibbons during the applicable year. In accordance with the requirements of Item 402(v) of Regulation S-K, the adjustments in the table below were made to Mr. Vince’s and Mr. Gibbons’ total compensation for each year to determine the compensation actually paid:
Robin Vince Todd Gibbons
2022 2022 2021 2020
Total Compensation as reported in Summary Compensation Table (SCT) $ 11,203,469 $ 14,120,046 $ 14,128,042 $ 9,390,555
Pension values reported in SCT $ — $ (201,571 ) $ — $ (297,241 )
Fair value of equity awards granted during fiscal year $ (6,706,317 ) $ (10,268,822 ) $ (9,135,074 ) $ (4,535,332 )
Pension value attributable to current year’s service and any change in pension value attributable to plan amendments made in the current year $ — $ — $ — $ —
Fair value of equity compensation granted in current year—value at end of year-end $ 5,256,864 $ 8,070,700 $ 15,832,016 $ 2,251,228
Change in fair value for end of prior fiscal year to vesting date for awards made in prior fiscal years that vested during current fiscal year $ 419,475 $ (638,638 ) $ 349,404 $ (1,149,622 )
Change in fair value from end of prior fiscal year to end of current fiscal year for awards made in prior fiscal years that were unvested at end of current fiscal year $ (720,974 ) $ (331,157 ) $ 5,569,415 $ (466,199 )
Dividends or other earnings paid on stock or options awards in the covered fiscal year prior to the vesting date that are not otherwise included in the total compensation for the covered fiscal year $ 98,900 $ 233,977 $ 151,754 $ 129,077
Fair value of awards forfeited in current fiscal year determined at end of prior fiscal year $ — $ — $ — $ —
Compensation Actually Paid to CEO $ 9,551,417 $ 10,984,534 $ 26,895,557 $ 5,322,466
(3) The dollar amounts reported under Average Summary Compensation Total for non-PEO
(4) The dollar amounts reported under Average Compensation Actually Paid for non-PEO
NEO Averages
2022 2021 2020
Total Compensation as reported SCT $ 8,681,348 $ 6,530,187 $ 5,230,863
Pension values reported in SCT — — $ (3,687 )
Fair value of equity awards granted during fiscal year $ (6,100,088 ) $ (2,739,608 ) $ (3,528,076 )
Pension value attributable to current year’s service and any change in pension value attributable to plan amendments made in the current year — — —
Fair value of equity compensation granted in current year—value at end of year-end $ 5,543,061 $ 4,713,918 $ 2,161,550
Change in fair value for end of prior fiscal year to vesting date for awards made in prior fiscal years that vested during current fiscal year $ 24,185 $ (18,917 ) $ (176,788 )
Change in fair value from end of prior fiscal year to end of current fiscal year for awards made in prior fiscal years that were unvested at end of current fiscal year $ (343,054 ) $ 1,419,902 $ (21,448 )
Dividends or other earnings paid on stock or options awards in the covered fiscal year prior to the vesting date that are not otherwise included in the total compensation for the covered fiscal year $ 41,510 $ 28,397 $ 27,906
Fair value of awards forfeited in current fiscal year determined at end of prior fiscal year — — $ (408,987 )
Compensation Actually Paid to NEO $ 7,846,962 $ 9,933,878 $ 3,281,334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500 Financials Index.
(7) 2022 net income includes net loss of $(1,378)M from notable items due to impact of goodwill impairment, net loss from repositioning the securities portfolio, severance expense, litigation reserves, accelerated amortization of deferred costs for depositary receipts services related to Russia and net gains on disposals.
(8) Return on Tangible Common Equity is shown on an operating basis as adjusted for notable items disclosed externally. </t>
        </is>
      </c>
      <c r="C4" s="4" t="inlineStr">
        <is>
          <t xml:space="preserve"> </t>
        </is>
      </c>
      <c r="D4" s="4" t="inlineStr">
        <is>
          <t xml:space="preserve"> </t>
        </is>
      </c>
    </row>
    <row r="5">
      <c r="A5" s="4" t="inlineStr">
        <is>
          <t>Company Selected Measure Name</t>
        </is>
      </c>
      <c r="B5" s="4" t="inlineStr">
        <is>
          <t>Return on Tangible Common Equity</t>
        </is>
      </c>
      <c r="C5" s="4" t="inlineStr">
        <is>
          <t xml:space="preserve"> </t>
        </is>
      </c>
      <c r="D5" s="4" t="inlineStr">
        <is>
          <t xml:space="preserve"> </t>
        </is>
      </c>
    </row>
    <row r="6">
      <c r="A6" s="4" t="inlineStr">
        <is>
          <t>Named Executive Officers, Footnote [Text Block]</t>
        </is>
      </c>
      <c r="B6" s="4" t="inlineStr">
        <is>
          <t>The names of the NEOs included for purposes of calculating the average amounts in each applicable year are as follows: (i) for 2022, Emily Portney, Bridget Engle, Roman Regelman and Dermot McDonogh; (ii) for 2021, Robin Vince, Emily Portney, Bridget Engle and Senthil Kumar; and (iii) for 2020, Robin Vince, Emily Portney, Bridget Engle, Catherine Keating, Michael Santomassimo and Mitchell Harris.</t>
        </is>
      </c>
      <c r="C6" s="4" t="inlineStr">
        <is>
          <t xml:space="preserve"> </t>
        </is>
      </c>
      <c r="D6" s="4" t="inlineStr">
        <is>
          <t xml:space="preserve"> </t>
        </is>
      </c>
    </row>
    <row r="7">
      <c r="A7" s="4" t="inlineStr">
        <is>
          <t>Peer Group Issuers, Footnote [Text Block]</t>
        </is>
      </c>
      <c r="B7" s="4" t="inlineStr">
        <is>
          <t>The peer group used for this purpose is the following published industry index: S&amp;amp;P 500 Financials Index</t>
        </is>
      </c>
      <c r="C7" s="4" t="inlineStr">
        <is>
          <t xml:space="preserve"> </t>
        </is>
      </c>
      <c r="D7" s="4" t="inlineStr">
        <is>
          <t xml:space="preserve"> </t>
        </is>
      </c>
    </row>
    <row r="8">
      <c r="A8" s="4" t="inlineStr">
        <is>
          <t>Adjustment To PEO Compensation, Footnote [Text Block]</t>
        </is>
      </c>
      <c r="B8" s="4" t="inlineStr">
        <is>
          <t xml:space="preserve">The dollar amounts reported for Mr. Vince and Mr. Gibbons under “Compensation Actually Paid” represent the amount of “compensation actually paid” to Mr. Vince and Mr. Gibbons, as computed in accordance with Item 402(v) of Regulation S-K. The dollar amounts do not reflect the actual amount of compensation earned by or paid to Mr. Vince or Mr. Gibbons during the applicable year. In accordance with the requirements of Item 402(v) of Regulation S-K, the adjustments in the table below were made to Mr. Vince’s and Mr. Gibbons’ total compensation for each year to determine the compensation actually paid:
Robin Vince Todd Gibbons
2022 2022 2021 2020
Total Compensation as reported in Summary Compensation Table (SCT) $ 11,203,469 $ 14,120,046 $ 14,128,042 $ 9,390,555
Pension values reported in SCT $ — $ (201,571 ) $ — $ (297,241 )
Fair value of equity awards granted during fiscal year $ (6,706,317 ) $ (10,268,822 ) $ (9,135,074 ) $ (4,535,332 )
Pension value attributable to current year’s service and any change in pension value attributable to plan amendments made in the current year $ — $ — $ — $ —
Fair value of equity compensation granted in current year—value at end of year-end $ 5,256,864 $ 8,070,700 $ 15,832,016 $ 2,251,228
Change in fair value for end of prior fiscal year to vesting date for awards made in prior fiscal years that vested during current fiscal year $ 419,475 $ (638,638 ) $ 349,404 $ (1,149,622 )
Change in fair value from end of prior fiscal year to end of current fiscal year for awards made in prior fiscal years that were unvested at end of current fiscal year $ (720,974 ) $ (331,157 ) $ 5,569,415 $ (466,199 )
Dividends or other earnings paid on stock or options awards in the covered fiscal year prior to the vesting date that are not otherwise included in the total compensation for the covered fiscal year $ 98,900 $ 233,977 $ 151,754 $ 129,077
Fair value of awards forfeited in current fiscal year determined at end of prior fiscal year $ — $ — $ — $ —
Compensation Actually Paid to CEO $ 9,551,417 $ 10,984,534 $ 26,895,557 $ 5,322,466 </t>
        </is>
      </c>
      <c r="C8" s="4" t="inlineStr">
        <is>
          <t xml:space="preserve"> </t>
        </is>
      </c>
      <c r="D8" s="4" t="inlineStr">
        <is>
          <t xml:space="preserve"> </t>
        </is>
      </c>
    </row>
    <row r="9">
      <c r="A9" s="4" t="inlineStr">
        <is>
          <t>Non-PEO NEO Average Total Compensation Amount</t>
        </is>
      </c>
      <c r="B9" s="5" t="n">
        <v>8681348</v>
      </c>
      <c r="C9" s="5" t="n">
        <v>6530187</v>
      </c>
      <c r="D9" s="5" t="n">
        <v>5230863</v>
      </c>
    </row>
    <row r="10">
      <c r="A10" s="4" t="inlineStr">
        <is>
          <t>Non-PEO NEO Average Compensation Actually Paid Amount</t>
        </is>
      </c>
      <c r="B10" s="5" t="n">
        <v>7846962</v>
      </c>
      <c r="C10" s="6" t="n">
        <v>9933878</v>
      </c>
      <c r="D10" s="6" t="n">
        <v>3281334</v>
      </c>
    </row>
    <row r="11">
      <c r="A11" s="4" t="inlineStr">
        <is>
          <t>Adjustment to Non-PEO NEO Compensation Footnote [Text Block]</t>
        </is>
      </c>
      <c r="B11" s="4" t="inlineStr">
        <is>
          <t xml:space="preserve">The dollar amounts reported under Average Compensation Actually Paid for non-PEO
NEO Averages
2022 2021 2020
Total Compensation as reported SCT $ 8,681,348 $ 6,530,187 $ 5,230,863
Pension values reported in SCT — — $ (3,687 )
Fair value of equity awards granted during fiscal year $ (6,100,088 ) $ (2,739,608 ) $ (3,528,076 )
Pension value attributable to current year’s service and any change in pension value attributable to plan amendments made in the current year — — —
Fair value of equity compensation granted in current year—value at end of year-end $ 5,543,061 $ 4,713,918 $ 2,161,550
Change in fair value for end of prior fiscal year to vesting date for awards made in prior fiscal years that vested during current fiscal year $ 24,185 $ (18,917 ) $ (176,788 )
Change in fair value from end of prior fiscal year to end of current fiscal year for awards made in prior fiscal years that were unvested at end of current fiscal year $ (343,054 ) $ 1,419,902 $ (21,448 )
Dividends or other earnings paid on stock or options awards in the covered fiscal year prior to the vesting date that are not otherwise included in the total compensation for the covered fiscal year $ 41,510 $ 28,397 $ 27,906
Fair value of awards forfeited in current fiscal year determined at end of prior fiscal year — — $ (408,987 )
Compensation Actually Paid to NEO $ 7,846,962 $ 9,933,878 $ 3,281,334 </t>
        </is>
      </c>
      <c r="C11" s="4" t="inlineStr">
        <is>
          <t xml:space="preserve"> </t>
        </is>
      </c>
      <c r="D11" s="4" t="inlineStr">
        <is>
          <t xml:space="preserve"> </t>
        </is>
      </c>
    </row>
    <row r="12">
      <c r="A12" s="4" t="inlineStr">
        <is>
          <t>Compensation Actually Paid vs. Total Shareholder Return [Text Block]</t>
        </is>
      </c>
      <c r="B12" s="4" t="inlineStr">
        <is>
          <t xml:space="preserve"> Compensation Actually Pai d</t>
        </is>
      </c>
      <c r="C12" s="4" t="inlineStr">
        <is>
          <t xml:space="preserve"> </t>
        </is>
      </c>
      <c r="D12" s="4" t="inlineStr">
        <is>
          <t xml:space="preserve"> </t>
        </is>
      </c>
    </row>
    <row r="13">
      <c r="A13" s="4" t="inlineStr">
        <is>
          <t>Compensation Actually Paid vs. Net Income [Text Block]</t>
        </is>
      </c>
      <c r="B13" s="4" t="inlineStr">
        <is>
          <t xml:space="preserve"> Compensation Actually P</t>
        </is>
      </c>
      <c r="C13" s="4" t="inlineStr">
        <is>
          <t xml:space="preserve"> </t>
        </is>
      </c>
      <c r="D13" s="4" t="inlineStr">
        <is>
          <t xml:space="preserve"> </t>
        </is>
      </c>
    </row>
    <row r="14">
      <c r="A14" s="4" t="inlineStr">
        <is>
          <t>Compensation Actually Paid vs. Company Selected Measure [Text Block]</t>
        </is>
      </c>
      <c r="B14" s="4" t="inlineStr">
        <is>
          <t>Compensation Actually P</t>
        </is>
      </c>
      <c r="C14" s="4" t="inlineStr">
        <is>
          <t xml:space="preserve"> </t>
        </is>
      </c>
      <c r="D14" s="4" t="inlineStr">
        <is>
          <t xml:space="preserve"> </t>
        </is>
      </c>
    </row>
    <row r="15">
      <c r="A15" s="4" t="inlineStr">
        <is>
          <t>Tabular List [Table Text Block]</t>
        </is>
      </c>
      <c r="B15" s="4" t="inlineStr">
        <is>
          <t xml:space="preserve">• Return on Tangible Common Equity (ROTCE);
• Total Revenue; and
• Operating Earnings Per Share (OEPS). </t>
        </is>
      </c>
      <c r="C15" s="4" t="inlineStr">
        <is>
          <t xml:space="preserve"> </t>
        </is>
      </c>
      <c r="D15" s="4" t="inlineStr">
        <is>
          <t xml:space="preserve"> </t>
        </is>
      </c>
    </row>
    <row r="16">
      <c r="A16" s="4" t="inlineStr">
        <is>
          <t>Total Shareholder Return Amount</t>
        </is>
      </c>
      <c r="B16" s="7" t="n">
        <v>98.94</v>
      </c>
      <c r="C16" s="8" t="n">
        <v>122.36</v>
      </c>
      <c r="D16" s="8" t="n">
        <v>87.08</v>
      </c>
    </row>
    <row r="17">
      <c r="A17" s="4" t="inlineStr">
        <is>
          <t>Peer Group Total Shareholder Return Amount</t>
        </is>
      </c>
      <c r="B17" s="8" t="n">
        <v>118.77</v>
      </c>
      <c r="C17" s="8" t="n">
        <v>132.75</v>
      </c>
      <c r="D17" s="8" t="n">
        <v>98.31</v>
      </c>
    </row>
    <row r="18">
      <c r="A18" s="4" t="inlineStr">
        <is>
          <t>Net Income (Loss)</t>
        </is>
      </c>
      <c r="B18" s="5" t="n">
        <v>2560000000</v>
      </c>
      <c r="C18" s="5" t="n">
        <v>3771000000</v>
      </c>
      <c r="D18" s="5" t="n">
        <v>3626000000</v>
      </c>
    </row>
    <row r="19">
      <c r="A19" s="4" t="inlineStr">
        <is>
          <t>Company Selected Measure Amount</t>
        </is>
      </c>
      <c r="B19" s="8" t="n">
        <v>0.21</v>
      </c>
      <c r="C19" s="9" t="n">
        <v>0.176</v>
      </c>
      <c r="D19" s="9" t="n">
        <v>0.178</v>
      </c>
    </row>
    <row r="20">
      <c r="A20" s="4" t="inlineStr">
        <is>
          <t>Impact of Goodwill Impairment</t>
        </is>
      </c>
      <c r="B20" s="5" t="n">
        <v>-1378000000</v>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turn on Tangible Common Equity (ROTC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Earnings Per Share (OEPS)</t>
        </is>
      </c>
      <c r="C29" s="4" t="inlineStr">
        <is>
          <t xml:space="preserve"> </t>
        </is>
      </c>
      <c r="D29" s="4" t="inlineStr">
        <is>
          <t xml:space="preserve"> </t>
        </is>
      </c>
    </row>
    <row r="30">
      <c r="A30" s="4" t="inlineStr">
        <is>
          <t>Robin Vinc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1203469</v>
      </c>
      <c r="C32" s="4" t="inlineStr">
        <is>
          <t xml:space="preserve"> </t>
        </is>
      </c>
      <c r="D32" s="4" t="inlineStr">
        <is>
          <t xml:space="preserve"> </t>
        </is>
      </c>
    </row>
    <row r="33">
      <c r="A33" s="4" t="inlineStr">
        <is>
          <t>PEO Actually Paid Compensation Amount</t>
        </is>
      </c>
      <c r="B33" s="5" t="n">
        <v>9551417</v>
      </c>
      <c r="C33" s="4" t="inlineStr">
        <is>
          <t xml:space="preserve"> </t>
        </is>
      </c>
      <c r="D33" s="4" t="inlineStr">
        <is>
          <t xml:space="preserve"> </t>
        </is>
      </c>
    </row>
    <row r="34">
      <c r="A34" s="4" t="inlineStr">
        <is>
          <t>PEO Name</t>
        </is>
      </c>
      <c r="B34" s="4" t="inlineStr">
        <is>
          <t>Mr. Vince</t>
        </is>
      </c>
      <c r="C34" s="4" t="inlineStr">
        <is>
          <t xml:space="preserve"> </t>
        </is>
      </c>
      <c r="D34" s="4" t="inlineStr">
        <is>
          <t xml:space="preserve"> </t>
        </is>
      </c>
    </row>
    <row r="35">
      <c r="A35" s="4" t="inlineStr">
        <is>
          <t>Todd Gibbon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4120046</v>
      </c>
      <c r="C37" s="5" t="n">
        <v>14128042</v>
      </c>
      <c r="D37" s="5" t="n">
        <v>9390555</v>
      </c>
    </row>
    <row r="38">
      <c r="A38" s="4" t="inlineStr">
        <is>
          <t>PEO Actually Paid Compensation Amount</t>
        </is>
      </c>
      <c r="B38" s="5" t="n">
        <v>10984534</v>
      </c>
      <c r="C38" s="6" t="n">
        <v>26895557</v>
      </c>
      <c r="D38" s="6" t="n">
        <v>5322466</v>
      </c>
    </row>
    <row r="39">
      <c r="A39" s="4" t="inlineStr">
        <is>
          <t>PEO Name</t>
        </is>
      </c>
      <c r="B39" s="4" t="inlineStr">
        <is>
          <t>Mr. Gibbons</t>
        </is>
      </c>
      <c r="C39" s="4" t="inlineStr">
        <is>
          <t xml:space="preserve"> </t>
        </is>
      </c>
      <c r="D39" s="4" t="inlineStr">
        <is>
          <t xml:space="preserve"> </t>
        </is>
      </c>
    </row>
    <row r="40">
      <c r="A40" s="4" t="inlineStr">
        <is>
          <t>PEO [Member] | Robin Vince [Member] | Pension Valu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4" t="inlineStr">
        <is>
          <t xml:space="preserve"> </t>
        </is>
      </c>
      <c r="D42" s="4" t="inlineStr">
        <is>
          <t xml:space="preserve"> </t>
        </is>
      </c>
    </row>
    <row r="43">
      <c r="A43" s="4" t="inlineStr">
        <is>
          <t>PEO [Member] | Robin Vince [Member] | Fair Value of Equity Awards Gran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706317</v>
      </c>
      <c r="C45" s="4" t="inlineStr">
        <is>
          <t xml:space="preserve"> </t>
        </is>
      </c>
      <c r="D45" s="4" t="inlineStr">
        <is>
          <t xml:space="preserve"> </t>
        </is>
      </c>
    </row>
    <row r="46">
      <c r="A46" s="4" t="inlineStr">
        <is>
          <t>PEO [Member] | Robin Vince [Member] | Change in Pension Value Attributable to Plan Amend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PEO [Member] | Robin Vince [Member] | Fair Value of Equity Compensation Gran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256864</v>
      </c>
      <c r="C51" s="4" t="inlineStr">
        <is>
          <t xml:space="preserve"> </t>
        </is>
      </c>
      <c r="D51" s="4" t="inlineStr">
        <is>
          <t xml:space="preserve"> </t>
        </is>
      </c>
    </row>
    <row r="52">
      <c r="A52" s="4" t="inlineStr">
        <is>
          <t>PEO [Member] | Robin Vince [Member] | Change in Fair Value to Vesting Date for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19475</v>
      </c>
      <c r="C54" s="4" t="inlineStr">
        <is>
          <t xml:space="preserve"> </t>
        </is>
      </c>
      <c r="D54" s="4" t="inlineStr">
        <is>
          <t xml:space="preserve"> </t>
        </is>
      </c>
    </row>
    <row r="55">
      <c r="A55" s="4" t="inlineStr">
        <is>
          <t>PEO [Member] | Robin Vince [Member] | Change in Fair Value for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20974</v>
      </c>
      <c r="C57" s="4" t="inlineStr">
        <is>
          <t xml:space="preserve"> </t>
        </is>
      </c>
      <c r="D57" s="4" t="inlineStr">
        <is>
          <t xml:space="preserve"> </t>
        </is>
      </c>
    </row>
    <row r="58">
      <c r="A58" s="4" t="inlineStr">
        <is>
          <t>PEO [Member] | Robin Vince [Member] | Dividends or Other Earnings Paid on Stock or Options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8900</v>
      </c>
      <c r="C60" s="4" t="inlineStr">
        <is>
          <t xml:space="preserve"> </t>
        </is>
      </c>
      <c r="D60" s="4" t="inlineStr">
        <is>
          <t xml:space="preserve"> </t>
        </is>
      </c>
    </row>
    <row r="61">
      <c r="A61" s="4" t="inlineStr">
        <is>
          <t>PEO [Member] | Robin Vince [Member] | Fair Value of Awards Forfei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Todd Gibbons [Member] | Pension Value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1571</v>
      </c>
      <c r="C66" s="6" t="n">
        <v>0</v>
      </c>
      <c r="D66" s="6" t="n">
        <v>-297241</v>
      </c>
    </row>
    <row r="67">
      <c r="A67" s="4" t="inlineStr">
        <is>
          <t>PEO [Member] | Todd Gibbons [Member] | Fair Value of Equity Awards Gran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268822</v>
      </c>
      <c r="C69" s="6" t="n">
        <v>-9135074</v>
      </c>
      <c r="D69" s="6" t="n">
        <v>-4535332</v>
      </c>
    </row>
    <row r="70">
      <c r="A70" s="4" t="inlineStr">
        <is>
          <t>PEO [Member] | Todd Gibbons [Member] | Change in Pension Value Attributable to Plan Amend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Todd Gibbons [Member] | Fair Value of Equity Compensation Gran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070700</v>
      </c>
      <c r="C75" s="6" t="n">
        <v>15832016</v>
      </c>
      <c r="D75" s="6" t="n">
        <v>2251228</v>
      </c>
    </row>
    <row r="76">
      <c r="A76" s="4" t="inlineStr">
        <is>
          <t>PEO [Member] | Todd Gibbons [Member] | Change in Fair Value to Vesting Date for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38638</v>
      </c>
      <c r="C78" s="6" t="n">
        <v>349404</v>
      </c>
      <c r="D78" s="6" t="n">
        <v>-1149622</v>
      </c>
    </row>
    <row r="79">
      <c r="A79" s="4" t="inlineStr">
        <is>
          <t>PEO [Member] | Todd Gibbons [Member] | Change in Fair Value for Awards,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31157</v>
      </c>
      <c r="C81" s="6" t="n">
        <v>5569415</v>
      </c>
      <c r="D81" s="6" t="n">
        <v>-466199</v>
      </c>
    </row>
    <row r="82">
      <c r="A82" s="4" t="inlineStr">
        <is>
          <t>PEO [Member] | Todd Gibbons [Member] | Dividends or Other Earnings Paid on Stock or Options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33977</v>
      </c>
      <c r="C84" s="6" t="n">
        <v>151754</v>
      </c>
      <c r="D84" s="6" t="n">
        <v>129077</v>
      </c>
    </row>
    <row r="85">
      <c r="A85" s="4" t="inlineStr">
        <is>
          <t>PEO [Member] | Todd Gibbons [Member] | Fair Value of Awards Forfei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Pension Value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3687</v>
      </c>
    </row>
    <row r="91">
      <c r="A91" s="4" t="inlineStr">
        <is>
          <t>Non-PEO NEO [Member] | Fair Value of Equity Awards Gran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6100088</v>
      </c>
      <c r="C93" s="6" t="n">
        <v>-2739608</v>
      </c>
      <c r="D93" s="6" t="n">
        <v>-3528076</v>
      </c>
    </row>
    <row r="94">
      <c r="A94" s="4" t="inlineStr">
        <is>
          <t>Non-PEO NEO [Member] | Change in Pension Value Attributable to Plan Amendmen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Fair Value of Equity Compensation Gran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5543061</v>
      </c>
      <c r="C99" s="6" t="n">
        <v>4713918</v>
      </c>
      <c r="D99" s="6" t="n">
        <v>2161550</v>
      </c>
    </row>
    <row r="100">
      <c r="A100" s="4" t="inlineStr">
        <is>
          <t>Non-PEO NEO [Member] | Change in Fair Value to Vesting Date for Award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4185</v>
      </c>
      <c r="C102" s="6" t="n">
        <v>-18917</v>
      </c>
      <c r="D102" s="6" t="n">
        <v>-176788</v>
      </c>
    </row>
    <row r="103">
      <c r="A103" s="4" t="inlineStr">
        <is>
          <t>Non-PEO NEO [Member] | Change in Fair Value for Awards, Un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343054</v>
      </c>
      <c r="C105" s="6" t="n">
        <v>1419902</v>
      </c>
      <c r="D105" s="6" t="n">
        <v>-21448</v>
      </c>
    </row>
    <row r="106">
      <c r="A106" s="4" t="inlineStr">
        <is>
          <t>Non-PEO NEO [Member] | Dividends or Other Earnings Paid on Stock or Options Award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41510</v>
      </c>
      <c r="C108" s="6" t="n">
        <v>28397</v>
      </c>
      <c r="D108" s="6" t="n">
        <v>27906</v>
      </c>
    </row>
    <row r="109">
      <c r="A109" s="4" t="inlineStr">
        <is>
          <t>Non-PEO NEO [Member] | Fair Value of Awards Forfei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5" t="n">
        <v>0</v>
      </c>
      <c r="C111" s="5" t="n">
        <v>0</v>
      </c>
      <c r="D111" s="5" t="n">
        <v>-4089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17:08Z</dcterms:created>
  <dcterms:modified xmlns:dcterms="http://purl.org/dc/terms/" xmlns:xsi="http://www.w3.org/2001/XMLSchema-instance" xsi:type="dcterms:W3CDTF">2023-03-01T12:17:08Z</dcterms:modified>
</cp:coreProperties>
</file>